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UNTING" sheetId="2" r:id="rId2"/>
    <s:sheet name="Risk_Return Detail Data- HUNT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HUNTINGTON FUNDS</t>
  </si>
  <si>
    <t>Central Index Key</t>
  </si>
  <si>
    <t>dei_EntityCentralIndexKey</t>
  </si>
  <si>
    <t>Amendment Flag</t>
  </si>
  <si>
    <t>dei_AmendmentFlag</t>
  </si>
  <si>
    <t>false</t>
  </si>
  <si>
    <t>Document Creation Date</t>
  </si>
  <si>
    <t>dei_DocumentCreationDate</t>
  </si>
  <si>
    <t>Jan. 11,
		2016</t>
  </si>
  <si>
    <t>Document Effective Date</t>
  </si>
  <si>
    <t>dei_DocumentEffectiveDate</t>
  </si>
  <si>
    <t>Prospectus Date</t>
  </si>
  <si>
    <t>rr_ProspectusDate</t>
  </si>
  <si>
    <t>Apr. 30,
		2015</t>
  </si>
  <si>
    <t>Apr. 30, 2015</t>
  </si>
  <si>
    <t>THE HUNTINGTON FUNDS (the "Trust") HUNTINGTON VA DIVIDEND CAPTURE FUND HUNTINGTON VA SITUS FUND (each a "VA Fund" and together the "VA Funds") SUPPLEMENT DATED JANUARY 11, 2016, TO THE HUNTINGTON VA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Effective December 31, 2015, Huntington Asset Services, Inc. and Unified Financial Securities, Inc. were acquired by Ultimus Fund Solutions, LLC in separate transactions, which included statutory conversions of these entities to Delaware limited liability companies. Huntington Asset Services, LLC (renamed Ultimus Asset Services, LLC) and Unified Financial Securities, LLC are no longer wholly-owned by Huntington Bancshares, Incorporated and are no longer affiliated with the Advisor. All references to Huntington Asset Services, Inc. and Unified Financial Securities, Inc. are hereby replaced with references to Ultimus Asset Services, LLC and Unified Financial Securities, LLC, respectively. HUNTINGTON VA DIVIDEND CAPTURE FUND EFFECTIVE JANUARY 1, 2016, THE INFORMATION CONTAINED IN THE SECTION OF THE PROSPECTUS TITLED "FUND SUMMARY - HUNTINGTON VA DIVIDEND CAPTURE FUND - FEES AND EXPENSES" IS REPLACED IN ITS ENTIRETY WITH THE FOLLOWING: Fees and Expenses This table describes the fees and expenses that you may pay if you buy and hold shares of the Fund. The table below and the Example that follows DO NOT reflect variable insurance contract or separate account fees and charges. If these were included, your costs would be higher. Annual Fund Operating Expenses (expenses that you pay each year as a percentage of the value of your investment) Management Fees 0.75 % Distribution (12b-1) Fees 0.25 % Other Expenses 0.72 % Acquired Fund Fees and Expenses 0.07 % Total Annual Fund Operating Expenses 1.79 % Fee Waivers and/or Expense Reimbursements (1) (0.47 %) Total Annual Fund Operating Expenses After Fee Waivers and/or Expense Reimbursements 1.32 % (1) The Fund's investment advisor, Rational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25% of the Fund's daily net assets through April 30, 2017. This agreement may only be terminated prior to this date with the agreement of the Fund's Board of Trustees or upon termination of the Management Agreement between the Trust and the Advisor. Under certain conditions, the Advisor may recapture operating expenses reimbursed under this agreement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at the expense reduction/reimbursement remains in place for the contractual period only. Although your actual costs may be higher or lower, based on these assumptions your costs would be: 1 Year 3 Years 5 Years 10 Years Fund Shares $ 134 $ 493 $ 903 $ 2,046 EFFECTIVE ON OR ABOUT MARCH 15, 2016, THE FUND'S 80% INVESTMENT POLICY WILL BE REVISED AS FOLLOWS: HUNTINGTON VA SITUS FUND EFFECTIVE JANUARY 1, 2016, THE INFORMATION CONTAINED IN THE SECTION OF THE PROSPECTUS TITLED "FUND SUMMARY - HUNTINGTON VA SITUS FUND - FEES AND EXPENSES" IS REPLACED IN ITS ENTIRETY WITH THE FOLLOWING: Fees and Expenses This table describes the fees and expenses that you may pay if you buy and hold shares of the Fund. The table below and the Example that follows DO NOT reflect variable insurance contract or separate account fees and charges. If these were included, your costs would be higher. Annual Fund Operating Expenses (expenses that you pay each year as a percentage of the value of your investment) Management Fees 0.75 % Distribution (12b-1) Fees 0.25 % Other Expenses 0.69 % Total Annual Fund Operating Expenses 1.69 % Fee Waivers and/or Expense Reimbursements (1) (0.42 %) Total Annual Fund Operating Expenses After Fee Waivers and/or Expense Reimbursements 1.27 % (1) The Fund's investment advisor, Rational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25% of the Fund's daily net assets through April 30, 2017. This agreement may only be terminated prior to this date with the agreement of the Fund's Board of Trustees or upon termination of the Management Agreement between the Trust and the Advisor. Under certain conditions, the Advisor may recapture operating expenses reimbursed under this agreement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at the expense reduction/reimbursement remains in place for the contractual period only. Although your actual costs may be higher or lower, based on these assumptions your costs would be: 1 Year 3 Years 5 Years 10 Years Fund Shares $ 129 $ 470 $ 858 $ 1,944 EFFECTIVE ON OR ABOUT MARCH 15, 2016, THE VA SITUS FUND'S CURRENT POLICY TO INVEST AT LEAST 80% OF THE FUND'S ASSETS IN EQUITY SECURITIES WILL NO LONGER BE AN INVESTMENT POLICY OF THE FUND.</t>
  </si>
  <si>
    <t>Supplement [Text Block]</t>
  </si>
  <si>
    <t>hf_SupplementTextBlock</t>
  </si>
  <si>
    <t>Huntington VA Dividend Capture Fund</t>
  </si>
  <si>
    <t>THE HUNTINGTON FUNDS (the "Trust") HUNTINGTON VA DIVIDEND CAPTURE FUND (each a "VA Fund" and together the "VA Funds") SUPPLEMENT DATED JANUARY 11, 2016, TO THE HUNTINGTON VA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Effective December 31, 2015, Huntington Asset Services, Inc. and Unified Financial Securities, Inc. were acquired by Ultimus Fund Solutions, LLC in separate transactions, which included statutory conversions of these entities to Delaware limited liability companies. Huntington Asset Services, LLC (renamed Ultimus Asset Services, LLC) and Unified Financial Securities, LLC are no longer wholly-owned by Huntington Bancshares, Incorporated and are no longer affiliated with the Advisor. All references to Huntington Asset Services, Inc. and Unified Financial Securities, Inc. are hereby replaced with references to Ultimus Asset Services, LLC and Unified Financial Securities, LLC, respectively. HUNTINGTON VA DIVIDEND CAPTURE FUND EFFECTIVE JANUARY 1, 2016, THE INFORMATION CONTAINED IN THE SECTION OF THE PROSPECTUS TITLED "FUND SUMMARY - HUNTINGTON VA DIVIDEND CAPTURE FUND - FEES AND EXPENSES" IS REPLACED IN ITS ENTIRETY WITH THE FOLLOWING: Fees and Expenses This table describes the fees and expenses that you may pay if you buy and hold shares of the Fund. The table below and the Example that follows DO NOT reflect variable insurance contract or separate account fees and charges. If these were included, your costs would be higher. Annual Fund Operating Expenses (expenses that you pay each year as a percentage of the value of your investment) Management Fees 0.75 % Distribution (12b-1) Fees 0.25 % Other Expenses 0.72 % Acquired Fund Fees and Expenses 0.07 % Total Annual Fund Operating Expenses 1.79 % Fee Waivers and/or Expense Reimbursements (1) (0.47 %) Total Annual Fund Operating Expenses After Fee Waivers and/or Expense Reimbursements 1.32 % (1) The Fund's investment advisor, Rational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25% of the Fund's daily net assets through April 30, 2017. This agreement may only be terminated prior to this date with the agreement of the Fund's Board of Trustees or upon termination of the Management Agreement between the Trust and the Advisor. Under certain conditions, the Advisor may recapture operating expenses reimbursed under this agreement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at the expense reduction/reimbursement remains in place for the contractual period only. Although your actual costs may be higher or lower, based on these assumptions your costs would be: 1 Year 3 Years 5 Years 10 Years Fund Shares $ 134 $ 493 $ 903 $ 2,046 EFFECTIVE ON OR ABOUT MARCH 15, 2016, THE FUND'S 80% INVESTMENT POLICY WILL BE REVISED AS FOLLOWS:</t>
  </si>
  <si>
    <t>Huntington VA Situs Fund</t>
  </si>
  <si>
    <t>THE HUNTINGTON FUNDS (the "Trust") HUNTINGTON VA SITUS FUND (each a "VA Fund" and together the "VA Funds") SUPPLEMENT DATED JANUARY 11, 2016, TO THE HUNTINGTON VA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Effective December 31, 2015, Huntington Asset Services, Inc. and Unified Financial Securities, Inc. were acquired by Ultimus Fund Solutions, LLC in separate transactions, which included statutory conversions of these entities to Delaware limited liability companies. Huntington Asset Services, LLC (renamed Ultimus Asset Services, LLC) and Unified Financial Securities, LLC are no longer wholly-owned by Huntington Bancshares, Incorporated and are no longer affiliated with the Advisor. All references to Huntington Asset Services, Inc. and Unified Financial Securities, Inc. are hereby replaced with references to Ultimus Asset Services, LLC and Unified Financial Securities, LLC, respectively. HUNTINGTON VA SITUS FUND EFFECTIVE JANUARY 1, 2016, THE INFORMATION CONTAINED IN THE SECTION OF THE PROSPECTUS TITLED "FUND SUMMARY - HUNTINGTON VA SITUS FUND - FEES AND EXPENSES" IS REPLACED IN ITS ENTIRETY WITH THE FOLLOWING: Fees and Expenses This table describes the fees and expenses that you may pay if you buy and hold shares of the Fund. The table below and the Example that follows DO NOT reflect variable insurance contract or separate account fees and charges. If these were included, your costs would be higher. Annual Fund Operating Expenses (expenses that you pay each year as a percentage of the value of your investment) Management Fees 0.75 % Distribution (12b-1) Fees 0.25 % Other Expenses 0.69 % Total Annual Fund Operating Expenses 1.69 % Fee Waivers and/or Expense Reimbursements (1) (0.42 %) Total Annual Fund Operating Expenses After Fee Waivers and/or Expense Reimbursements 1.27 % (1) The Fund's investment advisor, Rational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25% of the Fund's daily net assets through April 30, 2017. This agreement may only be terminated prior to this date with the agreement of the Fund's Board of Trustees or upon termination of the Management Agreement between the Trust and the Advisor. Under certain conditions, the Advisor may recapture operating expenses reimbursed under this agreement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at the expense reduction/reimbursement remains in place for the contractual period only. Although your actual costs may be higher or lower, based on these assumptions your costs would be: 1 Year 3 Years 5 Years 10 Years Fund Shares $ 129 $ 470 $ 858 $ 1,944 EFFECTIVE ON OR ABOUT MARCH 15, 2016, THE VA SITUS FUND'S CURRENT POLICY TO INVEST AT LEAST 80% OF THE FUND'S ASSETS IN EQUITY SECURITIES WILL NO LONGER BE AN INVESTMENT POLICY OF TH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0695</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UNTING</vt:lpstr>
      <vt:lpstr>Risk_Return Detail Data- HUNT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5:55:13Z</dcterms:created>
  <dcterms:modified xmlns:dcterms="http://purl.org/dc/terms/" xmlns:xsi="http://www.w3.org/2001/XMLSchema-instance" xsi:type="dcterms:W3CDTF">2016-01-29T15:55:13Z</dcterms:modified>
  <dc:title xmlns:dc="http://purl.org/dc/elements/1.1/">Untitled</dc:title>
  <dc:description xmlns:dc="http://purl.org/dc/elements/1.1/"/>
  <dc:subject xmlns:dc="http://purl.org/dc/elements/1.1/"/>
  <cp:keywords/>
  <cp:category/>
</cp:coreProperties>
</file>